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Humankind Benefit Corp</t>
        </is>
      </c>
    </row>
    <row r="7">
      <c r="A7" s="4" t="inlineStr">
        <is>
          <t>Entity Central Index Key</t>
        </is>
      </c>
      <c r="B7" s="4" t="inlineStr">
        <is>
          <t>00018210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Jun. 30, 2024 USD ($) Holding</t>
        </is>
      </c>
      <c r="C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Humankind Benefit Corp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821080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  <c r="C9" s="4" t="inlineStr">
        <is>
          <t xml:space="preserve"> </t>
        </is>
      </c>
    </row>
    <row r="10">
      <c r="A10" s="4" t="inlineStr">
        <is>
          <t>C000222778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Humankind US Stock ETF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HKND</t>
        </is>
      </c>
      <c r="C13" s="4" t="inlineStr">
        <is>
          <t xml:space="preserve"> </t>
        </is>
      </c>
    </row>
    <row r="14">
      <c r="A14" s="4" t="inlineStr">
        <is>
          <t>Annual or Semi-Annual Statement [Text Block]</t>
        </is>
      </c>
      <c r="B14" s="4" t="inlineStr">
        <is>
          <t>This semi-annual shareholder report contains important information about Humankind US Stock ETF for the period of January 1, 2024 to June 30, 2024.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ww.humankindfunds.com/. You can also request this information by contacting us at 888 557-6692.</t>
        </is>
      </c>
      <c r="C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888 557-6692</t>
        </is>
      </c>
      <c r="C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>https://www.humankindfunds.com/</t>
        </is>
      </c>
      <c r="C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>What were the Fund’s costs for the last six months? (based on a hypothetical $10,000 investment) Class Name Costs of a $10,000 investment Costs paid as a percentage of a $10,000 investment Fund $5 0.11%</t>
        </is>
      </c>
      <c r="C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5</v>
      </c>
      <c r="C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011</v>
      </c>
      <c r="C21" s="4" t="inlineStr">
        <is>
          <t xml:space="preserve"> </t>
        </is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  <c r="C22" s="4" t="inlineStr">
        <is>
          <t xml:space="preserve"> </t>
        </is>
      </c>
    </row>
    <row r="23">
      <c r="A23" s="4" t="inlineStr">
        <is>
          <t>Line Graph [Table Text Block]</t>
        </is>
      </c>
      <c r="B23" s="4" t="inlineStr">
        <is>
          <t>Humankind U.S. Stock ETF - NAV S&amp;P Composite 1500 ® Humankind US Equity Index 02/23/21 $10,000 $10,000 $10,000 06/30/21 $11,033 $11,091 $11,039 06/30/22 $10,494 $9,869 $10,502 06/30/23 $11,706 $11,768 $11,728 06/30/24 $13,194 $14,536 $13,233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Name 6 months 1 Year Since Inception (February 23, 2021) Humankind U.S. Stock ETF - NAV 7.33% 12.71% 8.63% Humankind U.S. Stock ETF - Market Price 7.33% 12.68% 8.60% Humankind US Equity Index 7.39% 12.84% 8.73% S&amp;P Composite 1500 ® 14.35% 23.52% 11.82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Feb. 23,  2021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Jun. 30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140316433</v>
      </c>
      <c r="C28" s="5" t="n">
        <v>140316433</v>
      </c>
    </row>
    <row r="29">
      <c r="A29" s="4" t="inlineStr">
        <is>
          <t>Holdings Count | Holding</t>
        </is>
      </c>
      <c r="B29" s="7" t="n">
        <v>1006</v>
      </c>
      <c r="C29" s="7" t="n">
        <v>1006</v>
      </c>
    </row>
    <row r="30">
      <c r="A30" s="4" t="inlineStr">
        <is>
          <t>Advisory Fees Paid, Amount</t>
        </is>
      </c>
      <c r="B30" s="5" t="n">
        <v>75349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23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140,316,433 Number of Portfolio Holdings 1,006 Advisory Fee $75,349 Portfolio Turnover 23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Common Stocks 98.9% Partnership Shares 0.1% Reit 0.9% Right 0.0% Short Term Investments - Other 0.1%</t>
        </is>
      </c>
      <c r="C33" s="4" t="inlineStr">
        <is>
          <t xml:space="preserve"> </t>
        </is>
      </c>
    </row>
    <row r="34">
      <c r="A34" s="4" t="inlineStr">
        <is>
          <t>Material Fund Change [Text Block]</t>
        </is>
      </c>
      <c r="B34" s="4" t="inlineStr">
        <is>
          <t xml:space="preserve">Material Fund Changes No material changes occurred during the period ended June 30, 2024. </t>
        </is>
      </c>
      <c r="C34" s="4" t="inlineStr">
        <is>
          <t xml:space="preserve"> </t>
        </is>
      </c>
    </row>
    <row r="35">
      <c r="A35" s="4" t="inlineStr">
        <is>
          <t>Updated Prospectus Web Address</t>
        </is>
      </c>
      <c r="B35" s="4" t="inlineStr">
        <is>
          <t>https://www.humankindfunds.com/</t>
        </is>
      </c>
      <c r="C3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F1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25" customWidth="1" min="3" max="3"/>
    <col width="14" customWidth="1" min="4" max="4"/>
    <col width="14" customWidth="1" min="5" max="5"/>
    <col width="14" customWidth="1" min="6" max="6"/>
  </cols>
  <sheetData>
    <row r="1">
      <c r="A1" s="1" t="inlineStr">
        <is>
          <t>Shareholder Report, Line Graph (Details) - USD ($)</t>
        </is>
      </c>
      <c r="C1" s="2" t="inlineStr">
        <is>
          <t>12 Months Ended</t>
        </is>
      </c>
    </row>
    <row r="2">
      <c r="B2" s="2" t="inlineStr">
        <is>
          <t>Feb. 23, 2021</t>
        </is>
      </c>
      <c r="C2" s="2" t="inlineStr">
        <is>
          <t>Jun. 30, 2024</t>
        </is>
      </c>
      <c r="D2" s="2" t="inlineStr">
        <is>
          <t>Jun. 30, 2023</t>
        </is>
      </c>
      <c r="E2" s="2" t="inlineStr">
        <is>
          <t>Jun. 30, 2022</t>
        </is>
      </c>
      <c r="F2" s="2" t="inlineStr">
        <is>
          <t>Jun. 30, 2021</t>
        </is>
      </c>
    </row>
    <row r="3">
      <c r="A3" s="4" t="inlineStr">
        <is>
          <t>C00022277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Humankind U.S. Stock ETF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13194</v>
      </c>
      <c r="D6" s="5" t="n">
        <v>11706</v>
      </c>
      <c r="E6" s="5" t="n">
        <v>10494</v>
      </c>
      <c r="F6" s="5" t="n">
        <v>11033</v>
      </c>
    </row>
    <row r="7">
      <c r="A7" s="4" t="inlineStr">
        <is>
          <t>Humankind US Equity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Humankind US Equity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13233</v>
      </c>
      <c r="D10" s="7" t="n">
        <v>11728</v>
      </c>
      <c r="E10" s="7" t="n">
        <v>10502</v>
      </c>
      <c r="F10" s="7" t="n">
        <v>11039</v>
      </c>
    </row>
    <row r="11">
      <c r="A11" s="4" t="inlineStr">
        <is>
          <t>S&amp;P Composite 1500 TR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amp;P Composite 1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5" t="n">
        <v>14536</v>
      </c>
      <c r="D14" s="5" t="n">
        <v>11768</v>
      </c>
      <c r="E14" s="5" t="n">
        <v>9869</v>
      </c>
      <c r="F14" s="5" t="n">
        <v>11091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9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5" customWidth="1" min="3" max="3"/>
    <col width="25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6 Months Ended</t>
        </is>
      </c>
      <c r="D1" s="2" t="inlineStr">
        <is>
          <t>12 Months Ended</t>
        </is>
      </c>
      <c r="E1" s="2" t="inlineStr">
        <is>
          <t>40 Months Ended</t>
        </is>
      </c>
    </row>
    <row r="2">
      <c r="B2" s="2" t="inlineStr">
        <is>
          <t>Feb. 23, 2021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</row>
    <row r="3">
      <c r="A3" s="4" t="inlineStr">
        <is>
          <t>C00022277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Humankind U.S. Stock ETF</t>
        </is>
      </c>
      <c r="E5" s="4" t="inlineStr">
        <is>
          <t xml:space="preserve"> </t>
        </is>
      </c>
    </row>
    <row r="6">
      <c r="A6" s="4" t="inlineStr">
        <is>
          <t>Without Sales Load [Member] | C00022277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0733</v>
      </c>
      <c r="D8" s="6" t="n">
        <v>0.1271</v>
      </c>
      <c r="E8" s="6" t="n">
        <v>0.0863</v>
      </c>
    </row>
    <row r="9">
      <c r="A9" s="4" t="inlineStr">
        <is>
          <t>Humankind US Equity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Humankind US Equity Index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07389999999999999</v>
      </c>
      <c r="D12" s="6" t="n">
        <v>0.1284</v>
      </c>
      <c r="E12" s="6" t="n">
        <v>0.0873</v>
      </c>
    </row>
    <row r="13">
      <c r="A13" s="4" t="inlineStr">
        <is>
          <t>S&amp;P Composite 1500 TR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S&amp;amp;P Composite 1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1435</v>
      </c>
      <c r="D16" s="6" t="n">
        <v>0.2352</v>
      </c>
      <c r="E16" s="6" t="n">
        <v>0.1182</v>
      </c>
    </row>
    <row r="17">
      <c r="A17" s="4" t="inlineStr">
        <is>
          <t>Humankind U.S. Stock ETF - Market Pric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Average Annual Return, Percent</t>
        </is>
      </c>
      <c r="B19" s="4" t="inlineStr">
        <is>
          <t xml:space="preserve"> </t>
        </is>
      </c>
      <c r="C19" s="6" t="n">
        <v>0.0733</v>
      </c>
      <c r="D19" s="6" t="n">
        <v>0.1268</v>
      </c>
      <c r="E19" s="6" t="n">
        <v>0.08599999999999999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82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22778</t>
        </is>
      </c>
      <c r="B1" s="2" t="inlineStr">
        <is>
          <t>Jun. 30, 2024</t>
        </is>
      </c>
    </row>
    <row r="2">
      <c r="A2" s="4" t="inlineStr">
        <is>
          <t>Alphabet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2</v>
      </c>
    </row>
    <row r="5">
      <c r="A5" s="4" t="inlineStr">
        <is>
          <t>Procter &amp; Gamble Company (The)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4</v>
      </c>
    </row>
    <row r="8">
      <c r="A8" s="4" t="inlineStr">
        <is>
          <t>Microsoft Corporatio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6</v>
      </c>
    </row>
    <row r="11">
      <c r="A11" s="4" t="inlineStr">
        <is>
          <t>Eli Lilly &amp; Company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5</v>
      </c>
    </row>
    <row r="14">
      <c r="A14" s="4" t="inlineStr">
        <is>
          <t>Apple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5</v>
      </c>
    </row>
    <row r="17">
      <c r="A17" s="4" t="inlineStr">
        <is>
          <t>Johnson &amp; Johnson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2</v>
      </c>
    </row>
    <row r="20">
      <c r="A20" s="4" t="inlineStr">
        <is>
          <t>AbbVie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</v>
      </c>
    </row>
    <row r="23">
      <c r="A23" s="4" t="inlineStr">
        <is>
          <t>Deere &amp; Compan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8</v>
      </c>
    </row>
    <row r="26">
      <c r="A26" s="4" t="inlineStr">
        <is>
          <t>Merck &amp; Company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7</v>
      </c>
    </row>
    <row r="29">
      <c r="A29" s="4" t="inlineStr">
        <is>
          <t>Mosaic Company (The)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7</v>
      </c>
    </row>
    <row r="32">
      <c r="A32" s="4" t="inlineStr">
        <is>
          <t>Banks Savings-Deposit Accoun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1</v>
      </c>
    </row>
    <row r="35">
      <c r="A35" s="4" t="inlineStr">
        <is>
          <t>Ener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4</v>
      </c>
    </row>
    <row r="38">
      <c r="A38" s="4" t="inlineStr">
        <is>
          <t>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6</v>
      </c>
    </row>
    <row r="41">
      <c r="A41" s="4" t="inlineStr">
        <is>
          <t>Real Estat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1</v>
      </c>
    </row>
    <row r="44">
      <c r="A44" s="4" t="inlineStr">
        <is>
          <t>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4</v>
      </c>
    </row>
    <row r="47">
      <c r="A47" s="4" t="inlineStr">
        <is>
          <t>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6</v>
      </c>
    </row>
    <row r="50">
      <c r="A50" s="4" t="inlineStr">
        <is>
          <t>Mate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8</v>
      </c>
    </row>
    <row r="53">
      <c r="A53" s="4" t="inlineStr">
        <is>
          <t>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7</v>
      </c>
    </row>
    <row r="56">
      <c r="A56" s="4" t="inlineStr">
        <is>
          <t>Communication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500000000000001</v>
      </c>
    </row>
    <row r="59">
      <c r="A59" s="4" t="inlineStr">
        <is>
          <t>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31</v>
      </c>
    </row>
    <row r="62">
      <c r="A62" s="4" t="inlineStr">
        <is>
          <t>Consumer Stapl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46</v>
      </c>
    </row>
    <row r="65">
      <c r="A65" s="4" t="inlineStr">
        <is>
          <t>Health Car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38</v>
      </c>
    </row>
    <row r="68">
      <c r="A68" s="4" t="inlineStr">
        <is>
          <t>InvestmentType_Common Stock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989</v>
      </c>
    </row>
    <row r="71">
      <c r="A71" s="4" t="inlineStr">
        <is>
          <t>InvestmentType_Partnership Shar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01</v>
      </c>
    </row>
    <row r="74">
      <c r="A74" s="4" t="inlineStr">
        <is>
          <t>InvestmentType_Reit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08999999999999999</v>
      </c>
    </row>
    <row r="77">
      <c r="A77" s="4" t="inlineStr">
        <is>
          <t>InvestmentType_Right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</v>
      </c>
    </row>
    <row r="80">
      <c r="A80" s="4" t="inlineStr">
        <is>
          <t>InvestmentType_Short Term Investments - Oth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8:48:52Z</dcterms:created>
  <dcterms:modified xmlns:dcterms="http://purl.org/dc/terms/" xmlns:xsi="http://www.w3.org/2001/XMLSchema-instance" xsi:type="dcterms:W3CDTF">2024-09-06T18:48:52Z</dcterms:modified>
</cp:coreProperties>
</file>